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4">
  <si>
    <t>Document and Entity Information</t>
  </si>
  <si>
    <t>Jul. 22, 2019</t>
  </si>
  <si>
    <t>Risk/Return:</t>
  </si>
  <si>
    <t>Registrant Name</t>
  </si>
  <si>
    <t>DELAWARE GROUP GLOBAL &amp; INTERNATIONAL FUNDS</t>
  </si>
  <si>
    <t>Document Type</t>
  </si>
  <si>
    <t>497</t>
  </si>
  <si>
    <t>Document Period End Date</t>
  </si>
  <si>
    <t>Nov. 30,
		2018</t>
  </si>
  <si>
    <t>Amendment Flag</t>
  </si>
  <si>
    <t>false</t>
  </si>
  <si>
    <t>Central Index Key</t>
  </si>
  <si>
    <t>0000875610</t>
  </si>
  <si>
    <t>Document Effective Date</t>
  </si>
  <si>
    <t>Jul. 22,
		2019</t>
  </si>
  <si>
    <t>Document Creation Date</t>
  </si>
  <si>
    <t>Prospectus Date</t>
  </si>
  <si>
    <t>Mar. 29,
		2019</t>
  </si>
  <si>
    <t>Entity Inv Company Type</t>
  </si>
  <si>
    <t>N-1A</t>
  </si>
  <si>
    <t>Delaware Global Value Fund | Class A</t>
  </si>
  <si>
    <t>Trading Symbol</t>
  </si>
  <si>
    <t>DABAX</t>
  </si>
  <si>
    <t>Delaware Global Value Fund | Class C</t>
  </si>
  <si>
    <t>DABCX</t>
  </si>
  <si>
    <t>Delaware Global Value Fund | Class R</t>
  </si>
  <si>
    <t>n/a</t>
  </si>
  <si>
    <t>Delaware Global Value Fund | Institutional Class</t>
  </si>
  <si>
    <t>DABIX</t>
  </si>
  <si>
    <t>Delaware International Value Equity Fund | Class A</t>
  </si>
  <si>
    <t>DEGIX</t>
  </si>
  <si>
    <t>Delaware International Value Equity Fund | Class C</t>
  </si>
  <si>
    <t>DEGCX</t>
  </si>
  <si>
    <t>Delaware International Value Equity Fund | Class R</t>
  </si>
  <si>
    <t>DIVRX</t>
  </si>
  <si>
    <t>Delaware International Value Equity Fund | Institutional Class</t>
  </si>
  <si>
    <t>DEQIX</t>
  </si>
  <si>
    <t>Delaware International Value Equity Fund | Class R6</t>
  </si>
  <si>
    <t>DEQRX</t>
  </si>
  <si>
    <t>Delaware Global Value Fund</t>
  </si>
  <si>
    <t>DELAWARE GROUP ® Delaware Global Value
Fund Delaware International
Value Equity Fund (each, a “Fund”
and together, the “Funds”) Supplement to the
Funds’ Statutory Prospectus and Statement of Additional Information dated March 29, 2019 On July 15, 2019,
the shareholders of the Funds voted to approve an amendment to the fundamental investment restriction related to industry concentration
and to approve a change in the diversification status of the Funds, to take effect on or about July 22, 2019. In connection therewith,
effective on or about July 22, 2019, the following information is added as the last paragraph in the prospectus section entitled
“Fund summaries – Delaware Global Value Fund – What are the Fund’s principal investment strategies?”: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Fund is a nondiversified
fund. Effective on or
about July 22, 2019, the following information is added to the prospectus section entitled “Fund summaries – Delaware
Global Value Fund – What are the principal risks of investing in the Fund?”: What are the principal
risks of investing in the Fund? 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Effective on or
about July 22, 2019, the following information is added as the last paragraph in the prospectus section entitled “Fund summaries
– Delaware International Value Equity Fund – What are the Fund’s principal investment strategies?”: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Fund is a nondiversified
fund. Effective on
or about July 22, 2019, the following information is added to the prospectus section entitled “Fund summaries – Delaware
International Value Equity Fund – What are the principal risks of investing in the Fund?”: What are the
principal risks of investing in the Fund? 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Effective on
or about July 22, 2019, the following information is added as the second paragraph in the prospectus section entitled “How
we manage the Funds – Our principal investment strategies – Delaware Global Value Fund”: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Fund is a nondiversified
fund. Effective on
or about July 22, 2019, the following information is added as the second paragraph in the prospectus section entitled “How
we manage the Funds – Our principal investment strategies – Delaware International Value Equity Fund”: 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Fund is a nondiversified
fund. Effective on
or about July 22, 2019, the following is added to the information in the prospectus section entitled “How we manage the Funds
– The securities in which the Funds typically invest”: The securities
in which the Funds typically invest Consumer staples
sector securities Consumer staples
sector securities include securities issued by companies that are involved in areas such as the production, manufacture, distribution,
or sale of, consumer goods and services that have non-cyclical characteristics, such as tobacco, food and beverage, household
goods, personal products, and non-discretionary retail. How the Funds
use them Effective on
or about July 22, 2019, the following is added to the prospectus section entitled “How we manage the Funds – The risks
of investing in the Funds”: Industry, sector,
and security risks Industry and sector
risk is the risk that the value of securities in a particular industry or sector (such as financial services or manufacturing)
will decline because of changing expectations for the performance of that industry or sector.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How the Funds
strive to manage them Nondiversification
risk Nondiversified
investment companies have the flexibility to invest as much as 50% of their assets in as few as two issuers, with no single issuer
accounting for more than 25% of the fund. The remaining 50% of the fund must be diversified so that no more than 5% of a fund’s
assets are invested in the securities of a single issuer. Because a nondiversified fund may invest its assets in fewer issuers,
the value of fund shares may increase or decrease more rapidly than if the fund were fully diversified. How the Funds
strive to manage it: Consumer staples
sector risk Consumer staples
risk is the risk that companies in the consumer staples sector may be affected by changes in general economic conditions, worldwide
economic conditions, political events, world events, government regulation, environmental factors, depletion of resources, consumer
confidence, consumer spending, marketing, competition, demographics and consumer preferences, product trends, and production spending. Companies in the
consumer staples sector may also be subject to risks relating to the supply of, demand for, and prices of raw materials. Companies
in this sector are also affected by natural and man-made disasters and political, social, or labor unrest that affect production
and distribution of consumer staple products. How the Funds
strive to manage it: Effective on
or about July 22, 2019, the following replaces the information in the section entitled “Organization and Classification –
Classification” of the Statement of Additional Information: Classification The Trust is an
open-end management investment company. Each Fund’s,
except Delaware International Value Equity Fund and Delaware Global Value Fund, portfolio of assets is diversified as defined by
the Investment Company Act of 1940, as amended (the “1940 Act”). The 1940 Act requires a “diversified”
fund, with respect to 75% of the value of its total assets, to invest (1) no more than 5% of the value of the Fund’s
total assets in the securities of any one issuer and (2) in no more than 10% of the outstanding voting securities of such
issuer. This limitation generally requires a diversified fund to invest in securities issued by a minimum of 16 issuers. Delaware International
Value Equity Fund’s and Delaware Global Value Fund’s portfolios of assets are “nondiversified” as defined
by the 1940 Act. A nondiversified portfolio is believed to be subject to greater risk because adverse effects on an investment
held by the Fund may affect a larger portion of its overall assets and subject it to greater risks and volatility. Effective on
or about July 22, 2019, the following replaces the information in the first numbered section of “Investment Objectives, Restrictions,
and Policies – Fundamental Investment Restrictions” of the Statement of Additional Information: 1. Make investments
that will result in the concentration (as that term may be defined in the 1940 Act, any rule or order thereunder, or U.S. Securities
and Exchange Commission (“SEC”) staff interpretation thereof) of its investments in the securities of issuers primarily
engaged in the same industry, except that Delaware International Value Equity Fund and Delaware Global Value Fund shall concentrate
its investments in the consumer staples sector, provided that this restriction does not limit the Fund from investing in obligations
issued or guaranteed by the U.S. government, its agencies or instrumentalities, or in tax-exempt obligations. Effective on
or about July 22, 2019, the following replaces the second paragraph of “Investment Objectives, Restrictions, and Policies
– Nonfundamental Investment Restrictions” of the Statement of Additional Information: Nonfundamental
Investment Restrictions For purposes of
a Fund’s concentration policy, the Fund intends to comply with the SEC staff position that securities issued or guaranteed
as to principal and interest by any single foreign government are considered to be securities of issuers in the same industry or
group of industries. In applying a Fund’s policy on concentration (i.e., investing more than 25% of its net assets in the
securities of issuers primarily engaged in the same industry): (i) utility companies will be divided according to their services,
for example, gas, gas transmission, electric, and telephone will each be considered a separate industry; (ii) financial service
companies will be classified according to the end users of their services, for example, automobile finance, bank finance, and diversified
finance will each be considered a separate industry; (iii) asset-backed securities will be classified according to the underlying
assets securing such securities. In addition, in applying its policies on concentration, Delaware Emerging Markets Fund and Delaware
International Small Cap Fund will divide the information technology sector into various sub-categories (e.g., computers, internet,
semiconductors, software, and telecommunications). Delaware International Small Cap Fund will also subdivide the consumer discretionary
sector into a variety of industries (e.g., apparel, auto manufacturers, auto parts and equipment, building materials, commercial
services, entertainment, holding companies-diversified, home builders, internet, lodging, and retail). Delaware Global Value Fund
and Delaware International Value Equity Fund will divide: (i) the health care sector into its various component sub-industries
(e.g., equipment, technology, distributors, pharmaceuticals, and facilities); and (ii) the communication services sector into its
various component sub-industries (e.g., advertising, publishing, alternative carriers, movies, and entertainment). Because everyone’s
tax situation is unique, you should consult your tax professional about federal, state, local, or foreign tax consequences before
making an investment in the Fund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s are governed by US laws and regulations. Please keep
this Supplement for future reference. This Supplement
is dated July 22, 2019.</t>
  </si>
  <si>
    <t>What are the Fund’s principal investment strategies?</t>
  </si>
  <si>
    <t>The Fund may concentrate
its investments in the consumer staples sector. The consumer staples sector consists of companies that are involved in areas such
as the production, manufacture, distribution, or sale of, consumer goods and services that have non-cyclical characteristics, such
as tobacco, food and beverage, household goods, personal products, and non-discretionary retail. The Fund is a nondiversified
fund.</t>
  </si>
  <si>
    <t>What are the principal risks of investing in the Fund?</t>
  </si>
  <si>
    <t xml:space="preserve">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t>
  </si>
  <si>
    <t>Delaware International Value Equity Fund</t>
  </si>
  <si>
    <t xml:space="preserve">Industry, sector,
and security risks Security risk is
the risk that the value of an individual stock or bond will decline because of changing expectations for the performance of the
individual company issuing the stock or bond (due to situations that could range from decreased sales to events such as a pending
merger or actual or threatened bankruptcy). Consumer staples
sector risk Nondiversification
risk </t>
  </si>
  <si>
    <t>Label</t>
  </si>
  <si>
    <t>Element</t>
  </si>
  <si>
    <t>Value</t>
  </si>
  <si>
    <t>dggi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Risk</t>
  </si>
  <si>
    <t>rr_RiskHeading</t>
  </si>
  <si>
    <t>Risk Narrative</t>
  </si>
  <si>
    <t>rr_RiskNarrativeTextBlock</t>
  </si>
  <si>
    <t>Risk Nondiversified Status</t>
  </si>
  <si>
    <t>rr_RiskNondiversifiedStatus</t>
  </si>
  <si>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row r="27" spans="1:2">
      <c r="A27" s="4" t="s">
        <v>31</v>
      </c>
    </row>
    <row r="28" spans="1:2">
      <c r="A28" s="3" t="s">
        <v>2</v>
      </c>
    </row>
    <row r="29" spans="1:2">
      <c r="A29" s="4" t="s">
        <v>21</v>
      </c>
      <c r="B29" s="4" t="s">
        <v>32</v>
      </c>
    </row>
    <row r="30" spans="1:2">
      <c r="A30" s="4" t="s">
        <v>33</v>
      </c>
    </row>
    <row r="31" spans="1:2">
      <c r="A31" s="3" t="s">
        <v>2</v>
      </c>
    </row>
    <row r="32" spans="1:2">
      <c r="A32" s="4" t="s">
        <v>21</v>
      </c>
      <c r="B32" s="4" t="s">
        <v>34</v>
      </c>
    </row>
    <row r="33" spans="1:2">
      <c r="A33" s="4" t="s">
        <v>35</v>
      </c>
    </row>
    <row r="34" spans="1:2">
      <c r="A34" s="3" t="s">
        <v>2</v>
      </c>
    </row>
    <row r="35" spans="1:2">
      <c r="A35" s="4" t="s">
        <v>21</v>
      </c>
      <c r="B35" s="4" t="s">
        <v>36</v>
      </c>
    </row>
    <row r="36" spans="1:2">
      <c r="A36" s="4" t="s">
        <v>37</v>
      </c>
    </row>
    <row r="37" spans="1:2">
      <c r="A37" s="3" t="s">
        <v>2</v>
      </c>
    </row>
    <row r="38" spans="1:2">
      <c r="A38" s="4" t="s">
        <v>21</v>
      </c>
      <c r="B38"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40</v>
      </c>
    </row>
    <row r="4" spans="1:1">
      <c r="A4" s="4" t="s">
        <v>41</v>
      </c>
    </row>
    <row r="5" spans="1:1">
      <c r="A5" s="4" t="s">
        <v>42</v>
      </c>
    </row>
    <row r="6" spans="1:1">
      <c r="A6" s="4" t="s">
        <v>43</v>
      </c>
    </row>
    <row r="7" spans="1:1">
      <c r="A7" s="4" t="s">
        <v>44</v>
      </c>
    </row>
    <row r="8" spans="1:1">
      <c r="A8" s="4" t="s">
        <v>45</v>
      </c>
    </row>
    <row r="9" spans="1:1">
      <c r="A9" s="4" t="s">
        <v>40</v>
      </c>
    </row>
    <row r="10" spans="1:1">
      <c r="A10" s="4" t="s">
        <v>41</v>
      </c>
    </row>
    <row r="11" spans="1:1">
      <c r="A11" s="4" t="s">
        <v>42</v>
      </c>
    </row>
    <row r="12" spans="1:1">
      <c r="A12" s="4" t="s">
        <v>43</v>
      </c>
    </row>
    <row r="13" spans="1:1">
      <c r="A13"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47</v>
      </c>
      <c r="B1" s="1" t="s">
        <v>48</v>
      </c>
      <c r="C1" s="2" t="s">
        <v>49</v>
      </c>
    </row>
    <row r="2" spans="1:3">
      <c r="A2" s="3" t="s">
        <v>2</v>
      </c>
      <c r="B2" s="4" t="s">
        <v>50</v>
      </c>
    </row>
    <row r="3" spans="1:3">
      <c r="A3" s="4" t="s">
        <v>5</v>
      </c>
      <c r="B3" s="4" t="s">
        <v>51</v>
      </c>
      <c r="C3" s="4" t="s">
        <v>6</v>
      </c>
    </row>
    <row r="4" spans="1:3">
      <c r="A4" s="4" t="s">
        <v>7</v>
      </c>
      <c r="B4" s="4" t="s">
        <v>52</v>
      </c>
      <c r="C4" s="4" t="s">
        <v>8</v>
      </c>
    </row>
    <row r="5" spans="1:3">
      <c r="A5" s="4" t="s">
        <v>3</v>
      </c>
      <c r="B5" s="4" t="s">
        <v>53</v>
      </c>
      <c r="C5" s="4" t="s">
        <v>4</v>
      </c>
    </row>
    <row r="6" spans="1:3">
      <c r="A6" s="4" t="s">
        <v>11</v>
      </c>
      <c r="B6" s="4" t="s">
        <v>54</v>
      </c>
      <c r="C6" s="4" t="s">
        <v>12</v>
      </c>
    </row>
    <row r="7" spans="1:3">
      <c r="A7" s="4" t="s">
        <v>9</v>
      </c>
      <c r="B7" s="4" t="s">
        <v>55</v>
      </c>
      <c r="C7" s="4" t="s">
        <v>10</v>
      </c>
    </row>
    <row r="8" spans="1:3">
      <c r="A8" s="4" t="s">
        <v>15</v>
      </c>
      <c r="B8" s="4" t="s">
        <v>56</v>
      </c>
      <c r="C8" s="4" t="s">
        <v>14</v>
      </c>
    </row>
    <row r="9" spans="1:3">
      <c r="A9" s="4" t="s">
        <v>13</v>
      </c>
      <c r="B9" s="4" t="s">
        <v>57</v>
      </c>
      <c r="C9" s="4" t="s">
        <v>14</v>
      </c>
    </row>
    <row r="10" spans="1:3">
      <c r="A10" s="4" t="s">
        <v>16</v>
      </c>
      <c r="B10" s="4" t="s">
        <v>58</v>
      </c>
      <c r="C10" s="4" t="s">
        <v>17</v>
      </c>
    </row>
    <row r="11" spans="1:3">
      <c r="A11" s="4" t="s">
        <v>18</v>
      </c>
      <c r="B11" s="4" t="s">
        <v>59</v>
      </c>
      <c r="C11" s="4" t="s">
        <v>19</v>
      </c>
    </row>
    <row r="12" spans="1:3">
      <c r="A12" s="4" t="s">
        <v>39</v>
      </c>
    </row>
    <row r="13" spans="1:3">
      <c r="A13" s="3" t="s">
        <v>2</v>
      </c>
      <c r="B13" s="4" t="s">
        <v>50</v>
      </c>
    </row>
    <row r="14" spans="1:3">
      <c r="A14" s="4" t="s">
        <v>60</v>
      </c>
      <c r="B14" s="4" t="s">
        <v>61</v>
      </c>
      <c r="C14" s="4" t="s">
        <v>40</v>
      </c>
    </row>
    <row r="15" spans="1:3">
      <c r="A15" s="4" t="s">
        <v>62</v>
      </c>
      <c r="B15" s="4" t="s">
        <v>63</v>
      </c>
      <c r="C15" s="4" t="s">
        <v>41</v>
      </c>
    </row>
    <row r="16" spans="1:3">
      <c r="A16" s="4" t="s">
        <v>64</v>
      </c>
      <c r="B16" s="4" t="s">
        <v>65</v>
      </c>
      <c r="C16" s="4" t="s">
        <v>42</v>
      </c>
    </row>
    <row r="17" spans="1:3">
      <c r="A17" s="4" t="s">
        <v>66</v>
      </c>
      <c r="B17" s="4" t="s">
        <v>67</v>
      </c>
      <c r="C17" s="4" t="s">
        <v>43</v>
      </c>
    </row>
    <row r="18" spans="1:3">
      <c r="A18" s="4" t="s">
        <v>68</v>
      </c>
      <c r="B18" s="4" t="s">
        <v>69</v>
      </c>
      <c r="C18" s="4" t="s">
        <v>44</v>
      </c>
    </row>
    <row r="19" spans="1:3">
      <c r="A19" s="4" t="s">
        <v>70</v>
      </c>
      <c r="B19" s="4" t="s">
        <v>71</v>
      </c>
      <c r="C19" s="4" t="s">
        <v>72</v>
      </c>
    </row>
    <row r="20" spans="1:3">
      <c r="A20" s="4" t="s">
        <v>20</v>
      </c>
    </row>
    <row r="21" spans="1:3">
      <c r="A21" s="3" t="s">
        <v>2</v>
      </c>
      <c r="B21" s="4" t="s">
        <v>50</v>
      </c>
    </row>
    <row r="22" spans="1:3">
      <c r="A22" s="4" t="s">
        <v>21</v>
      </c>
      <c r="B22" s="4" t="s">
        <v>73</v>
      </c>
      <c r="C22" s="4" t="s">
        <v>22</v>
      </c>
    </row>
    <row r="23" spans="1:3">
      <c r="A23" s="4" t="s">
        <v>23</v>
      </c>
    </row>
    <row r="24" spans="1:3">
      <c r="A24" s="3" t="s">
        <v>2</v>
      </c>
      <c r="B24" s="4" t="s">
        <v>50</v>
      </c>
    </row>
    <row r="25" spans="1:3">
      <c r="A25" s="4" t="s">
        <v>21</v>
      </c>
      <c r="B25" s="4" t="s">
        <v>73</v>
      </c>
      <c r="C25" s="4" t="s">
        <v>24</v>
      </c>
    </row>
    <row r="26" spans="1:3">
      <c r="A26" s="4" t="s">
        <v>25</v>
      </c>
    </row>
    <row r="27" spans="1:3">
      <c r="A27" s="3" t="s">
        <v>2</v>
      </c>
      <c r="B27" s="4" t="s">
        <v>50</v>
      </c>
    </row>
    <row r="28" spans="1:3">
      <c r="A28" s="4" t="s">
        <v>21</v>
      </c>
      <c r="B28" s="4" t="s">
        <v>73</v>
      </c>
      <c r="C28" s="4" t="s">
        <v>26</v>
      </c>
    </row>
    <row r="29" spans="1:3">
      <c r="A29" s="4" t="s">
        <v>27</v>
      </c>
    </row>
    <row r="30" spans="1:3">
      <c r="A30" s="3" t="s">
        <v>2</v>
      </c>
      <c r="B30" s="4" t="s">
        <v>50</v>
      </c>
    </row>
    <row r="31" spans="1:3">
      <c r="A31" s="4" t="s">
        <v>21</v>
      </c>
      <c r="B31" s="4" t="s">
        <v>73</v>
      </c>
      <c r="C31" s="4" t="s">
        <v>28</v>
      </c>
    </row>
    <row r="32" spans="1:3">
      <c r="A32" s="4" t="s">
        <v>45</v>
      </c>
    </row>
    <row r="33" spans="1:3">
      <c r="A33" s="3" t="s">
        <v>2</v>
      </c>
      <c r="B33" s="4" t="s">
        <v>50</v>
      </c>
    </row>
    <row r="34" spans="1:3">
      <c r="A34" s="4" t="s">
        <v>60</v>
      </c>
      <c r="B34" s="4" t="s">
        <v>61</v>
      </c>
      <c r="C34" s="4" t="s">
        <v>40</v>
      </c>
    </row>
    <row r="35" spans="1:3">
      <c r="A35" s="4" t="s">
        <v>62</v>
      </c>
      <c r="B35" s="4" t="s">
        <v>63</v>
      </c>
      <c r="C35" s="4" t="s">
        <v>41</v>
      </c>
    </row>
    <row r="36" spans="1:3">
      <c r="A36" s="4" t="s">
        <v>64</v>
      </c>
      <c r="B36" s="4" t="s">
        <v>65</v>
      </c>
      <c r="C36" s="4" t="s">
        <v>42</v>
      </c>
    </row>
    <row r="37" spans="1:3">
      <c r="A37" s="4" t="s">
        <v>66</v>
      </c>
      <c r="B37" s="4" t="s">
        <v>67</v>
      </c>
      <c r="C37" s="4" t="s">
        <v>43</v>
      </c>
    </row>
    <row r="38" spans="1:3">
      <c r="A38" s="4" t="s">
        <v>68</v>
      </c>
      <c r="B38" s="4" t="s">
        <v>69</v>
      </c>
      <c r="C38" s="4" t="s">
        <v>46</v>
      </c>
    </row>
    <row r="39" spans="1:3">
      <c r="A39" s="4" t="s">
        <v>70</v>
      </c>
      <c r="B39" s="4" t="s">
        <v>71</v>
      </c>
      <c r="C39" s="4" t="s">
        <v>72</v>
      </c>
    </row>
    <row r="40" spans="1:3">
      <c r="A40" s="4" t="s">
        <v>29</v>
      </c>
    </row>
    <row r="41" spans="1:3">
      <c r="A41" s="3" t="s">
        <v>2</v>
      </c>
      <c r="B41" s="4" t="s">
        <v>50</v>
      </c>
    </row>
    <row r="42" spans="1:3">
      <c r="A42" s="4" t="s">
        <v>21</v>
      </c>
      <c r="B42" s="4" t="s">
        <v>73</v>
      </c>
      <c r="C42" s="4" t="s">
        <v>30</v>
      </c>
    </row>
    <row r="43" spans="1:3">
      <c r="A43" s="4" t="s">
        <v>31</v>
      </c>
    </row>
    <row r="44" spans="1:3">
      <c r="A44" s="3" t="s">
        <v>2</v>
      </c>
      <c r="B44" s="4" t="s">
        <v>50</v>
      </c>
    </row>
    <row r="45" spans="1:3">
      <c r="A45" s="4" t="s">
        <v>21</v>
      </c>
      <c r="B45" s="4" t="s">
        <v>73</v>
      </c>
      <c r="C45" s="4" t="s">
        <v>32</v>
      </c>
    </row>
    <row r="46" spans="1:3">
      <c r="A46" s="4" t="s">
        <v>33</v>
      </c>
    </row>
    <row r="47" spans="1:3">
      <c r="A47" s="3" t="s">
        <v>2</v>
      </c>
      <c r="B47" s="4" t="s">
        <v>50</v>
      </c>
    </row>
    <row r="48" spans="1:3">
      <c r="A48" s="4" t="s">
        <v>21</v>
      </c>
      <c r="B48" s="4" t="s">
        <v>73</v>
      </c>
      <c r="C48" s="4" t="s">
        <v>34</v>
      </c>
    </row>
    <row r="49" spans="1:3">
      <c r="A49" s="4" t="s">
        <v>35</v>
      </c>
    </row>
    <row r="50" spans="1:3">
      <c r="A50" s="3" t="s">
        <v>2</v>
      </c>
      <c r="B50" s="4" t="s">
        <v>50</v>
      </c>
    </row>
    <row r="51" spans="1:3">
      <c r="A51" s="4" t="s">
        <v>21</v>
      </c>
      <c r="B51" s="4" t="s">
        <v>73</v>
      </c>
      <c r="C51" s="4" t="s">
        <v>36</v>
      </c>
    </row>
    <row r="52" spans="1:3">
      <c r="A52" s="4" t="s">
        <v>37</v>
      </c>
    </row>
    <row r="53" spans="1:3">
      <c r="A53" s="3" t="s">
        <v>2</v>
      </c>
      <c r="B53" s="4" t="s">
        <v>50</v>
      </c>
    </row>
    <row r="54" spans="1:3">
      <c r="A54" s="4" t="s">
        <v>21</v>
      </c>
      <c r="B54" s="4" t="s">
        <v>73</v>
      </c>
      <c r="C54"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7:00:20Z</dcterms:created>
  <dcterms:modified xmlns:dcterms="http://purl.org/dc/terms/" xmlns:xsi="http://www.w3.org/2001/XMLSchema-instance" xsi:type="dcterms:W3CDTF">2019-08-22T17:00:20Z</dcterms:modified>
</cp:coreProperties>
</file>